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7,
		2020</t>
        </is>
      </c>
    </row>
    <row r="9">
      <c r="A9" s="4" t="inlineStr">
        <is>
          <t>Document Effective Date</t>
        </is>
      </c>
      <c r="B9" s="4" t="inlineStr">
        <is>
          <t>dei_DocumentEffectiveDate</t>
        </is>
      </c>
      <c r="C9" s="4" t="inlineStr">
        <is>
          <t>Nov. 28,
		2020</t>
        </is>
      </c>
    </row>
    <row r="10">
      <c r="A10" s="4" t="inlineStr">
        <is>
          <t>Prospectus Date</t>
        </is>
      </c>
      <c r="B10" s="4" t="inlineStr">
        <is>
          <t>rr_ProspectusDate</t>
        </is>
      </c>
      <c r="C10" s="4" t="inlineStr">
        <is>
          <t>Nov.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Nov. 28, 2020</t>
        </is>
      </c>
    </row>
    <row r="2">
      <c r="A2" s="4" t="inlineStr">
        <is>
          <t>O'Shaughnessy Market Leaders Value Fund</t>
        </is>
      </c>
    </row>
    <row r="3">
      <c r="A3" s="4" t="inlineStr">
        <is>
          <t>O’Shaughnessy Market Leaders Value Fund</t>
        </is>
      </c>
    </row>
    <row r="4">
      <c r="A4" s="4" t="inlineStr">
        <is>
          <t>Investment Objective</t>
        </is>
      </c>
    </row>
    <row r="5">
      <c r="A5" s="4" t="inlineStr">
        <is>
          <t>The O’Shaughnessy Market Leaders Value Fund’s (the “Fund”) investment objective is to seek long-term capital appreciation and current income.</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Class I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41% Other Expenses 0.16% Total Annual Fund Operating Expenses 0.57%</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58 $183 $318 $71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8">
      <c r="A18" s="4" t="inlineStr">
        <is>
          <t>Principal Investment Strategies of the Fund</t>
        </is>
      </c>
    </row>
    <row r="19">
      <c r="A19" s="4" t="inlineStr">
        <is>
          <t xml:space="preserve">Under normal market conditions, the Fund invests primarily in a diversified portfolio of common stocks and other equity securities of companies of all sizes, including but not limited to, American Depositary Receipts (“ADRs”), preferred stocks, limited partnerships, and convertible securities. The Adviser employs a bottom-up, quantitative, factor-based approach to security selection based on research and analysis of historical data. The Adviser may eliminate or substitute factors at its discretion. Portfolio securities may be sold generally upon periodic rebalancing of the Fund’s portfolio. For selling decisions, the Adviser considers the same factors it uses in evaluating a security for purchase and generally sells securities when it believes such securities no longer meet its investment criteria. The Fund may from time to time emphasize investment in certain sectors of the market. As of July 31, 2020, 29% of the Fund’s total investments were invested in the financials sector. The Adviser screens securities using a factor-based model that seeks to identify market leading companies by analysis of a number of factors including, but not limited to, low valuations, strong financial strength, conservative earnings reporting (earnings quality), strong earnings growth, market capitalization and volume. The Fund selects companies that offer a strong “shareholder yield” – the combination of dividend yield and the rate at which the company is buying back shares of its stock – at the time of initial purchase. While stocks often have both a strong dividend yield and a high rate of share repurchases, that may not always be the case. An individual stock may be deemed to be attractive even if its entire shareholder yield is generated from either dividends or share repurchases. Due to ongoing research, the Adviser may modify the characteristics utilized in the investment strategy, without prior notice to shareholders, in order to better achieve the investment objective. The Fund will primarily invest in common stocks of U.S. issuers but may also invest up to 20% of its total assets in common stocks of foreign securities and issuers, which may also include issuers located in emerging markets and frontier markets, also known as “pre-emerging markets,” as defined by countries listed on the Morgan Stanley Capital International (“MSCI”) Emerging Markets Index and/or the MSCI Frontier Markets Index. The Fund may invest up to 25% of its total assets in real estate investment trusts (“REITs”) or foreign real estate companies. The Fund may also invest up to 20% of its total assets in depositary receipts of foreign based companies ( i.e. ADRs, European Depositary Receipts (“EDRs”), and Global Depositary Receipts (“GDRs”), etc.) whose common stock is not itself listed on a U.S. exchange.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The Fund may invest up to 10% of its total assets in other investment companies, including exchange-traded funds (“ETFs”). The Fund may also invest up to 100% of the Fund’s total assets in cash, cash equivalents, and high-quality, short-term debt securities, money market mutual funds and money market instruments for temporary defensive purposes. </t>
        </is>
      </c>
    </row>
    <row r="20">
      <c r="A20" s="4" t="inlineStr">
        <is>
          <t>Principal Risks of Investing in the Fund</t>
        </is>
      </c>
    </row>
    <row r="21">
      <c r="A21" s="4" t="inlineStr">
        <is>
          <t>Losing all or a portion of your investment is a risk of investing in the Fund. The following principal risks could affect the value of your investment: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The values of convertible securities tend to decline as interest rates rise and, because of the conversion feature, tend to vary with fluctuations in the market value of the underlying equity security.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Value Style Investing Risk. At times when the value investing style is out of favor, the Fund may underperform other funds that use different investing styles. Value stocks may be purchased based upon the belief that a given security may be out of favor; that belief may be misplaced or the security may stay out of favor for an extended period of time.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ies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Sector Risk. To the extent the Fund invests a significant portion of its assets in the securities of companies in the same sector of the market, the Fund is more susceptible to economic, political, regulatory and other occurrences influencing those sectors. ◦ Financials Sector Risk. The Fund currently invests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During the recent market downturn, numerous financial services companies have experienced substantial declines in the valuations of their assets, taken action to raise capital (such as the issuance of debt or equity securities), or even ceased operations. • REITs and Foreign Real Estate Company Risk. Investing in REITs and foreign real estate companies makes the Fund more susceptible to risks associated with the ownership of real estate and with the real estate industry in general, as well as tax compliance risks, and may involve duplication of management fees and other expenses. REITs and foreign real estate companies may be less diversified than other pools of securities, may have lower trading volumes and may be subject to more abrupt or erratic price movements than the overall securities markets. • Management Risk. The Fund is an actively managed portfolio. The Adviser’s management practices and investment strategies might not work to meet the Fund’s investment objective. • Depositary Receipts Risk. The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Foreign Securities and Emerging Markets Risk. The risks of investing in the securities of foreign issuers, including depositary receipts, can include fluctuations in foreign currencies, foreign currency exchange controls, political and economic instability, differences in securities regulation and trading, and foreign taxation issues. These risks are greater in emerging marke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rontier Markets Risk.</t>
        </is>
      </c>
    </row>
    <row r="22">
      <c r="A22" s="4" t="inlineStr">
        <is>
          <t>Performance</t>
        </is>
      </c>
    </row>
    <row r="23">
      <c r="A23" s="4" t="inlineStr">
        <is>
          <t>The following information provides some indication of the risks of investing in the Fund. The bar chart shows the annual return for the Fund’s Class I shares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osfunds.com or by calling the Fund toll-free at 1-877-291-7827.</t>
        </is>
      </c>
    </row>
    <row r="24">
      <c r="A24" s="4" t="inlineStr">
        <is>
          <t>Calendar Year Total Return as of December 31 – Class I</t>
        </is>
      </c>
    </row>
    <row r="26">
      <c r="A26" s="4" t="inlineStr">
        <is>
          <t>The Fund’s calendar year-to-date return as of September 30, 2020 was -15.80%. During the period of time shown in the bar chart, the Fund’s highest quarterly return was 11.71% for the quarter ended March 31, 2019 and the lowest quarterly return was -17.02% for the quarter ended December 31, 2018.</t>
        </is>
      </c>
    </row>
    <row r="27">
      <c r="A27" s="4" t="inlineStr">
        <is>
          <t>Average Annual Total Returns (for the period ended December 31, 2019)</t>
        </is>
      </c>
    </row>
    <row r="28">
      <c r="A28" s="4" t="inlineStr">
        <is>
          <t>Class I Shares 1 Year Since Inception (02/26/2016) Return Before Taxes 26.04% 13.63% Return After Taxes on Distributions 25.56% 12.71% Return After Taxes on Distributions and Sale of Fund Shares 15.75% 10.69% Russell 1000 Value ® Index (reflects no deduction for fees, expenses, or taxes) 26.54% 13.37%</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O'Shaughnessy Market Leaders Value Fund</t>
        </is>
      </c>
    </row>
    <row r="3">
      <c r="A3" s="3" t="inlineStr">
        <is>
          <t>Prospectus [Line Items]</t>
        </is>
      </c>
      <c r="B3" s="4" t="inlineStr">
        <is>
          <t>rr_ProspectusLineItems</t>
        </is>
      </c>
    </row>
    <row r="4">
      <c r="A4" s="4" t="inlineStr">
        <is>
          <t>Risk/Return [Heading]</t>
        </is>
      </c>
      <c r="B4" s="4" t="inlineStr">
        <is>
          <t>rr_RiskReturnHeading</t>
        </is>
      </c>
      <c r="C4" s="4" t="inlineStr">
        <is>
          <t>O’Shaughnessy Market Leaders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Shaughnessy Market Leaders Value Fund’s (the “Fund”) investment objective is to seek long-term capital appreciation and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3">
      <c r="A13" s="4" t="inlineStr">
        <is>
          <t>Portfolio Turnover, Rate</t>
        </is>
      </c>
      <c r="B13" s="4" t="inlineStr">
        <is>
          <t>rr_PortfolioTurnoverRate</t>
        </is>
      </c>
      <c r="C13" s="4" t="inlineStr">
        <is>
          <t>8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 xml:space="preserve">Under normal market conditions, the Fund invests primarily in a diversified portfolio of common stocks and other equity securities of companies of all sizes, including but not limited to, American Depositary Receipts (“ADRs”), preferred stocks, limited partnerships, and convertible securities. The Adviser employs a bottom-up, quantitative, factor-based approach to security selection based on research and analysis of historical data. The Adviser may eliminate or substitute factors at its discretion. Portfolio securities may be sold generally upon periodic rebalancing of the Fund’s portfolio. For selling decisions, the Adviser considers the same factors it uses in evaluating a security for purchase and generally sells securities when it believes such securities no longer meet its investment criteria. The Fund may from time to time emphasize investment in certain sectors of the market. As of July 31, 2020, 29% of the Fund’s total investments were invested in the financials sector. The Adviser screens securities using a factor-based model that seeks to identify market leading companies by analysis of a number of factors including, but not limited to, low valuations, strong financial strength, conservative earnings reporting (earnings quality), strong earnings growth, market capitalization and volume. The Fund selects companies that offer a strong “shareholder yield” – the combination of dividend yield and the rate at which the company is buying back shares of its stock – at the time of initial purchase. While stocks often have both a strong dividend yield and a high rate of share repurchases, that may not always be the case. An individual stock may be deemed to be attractive even if its entire shareholder yield is generated from either dividends or share repurchases. Due to ongoing research, the Adviser may modify the characteristics utilized in the investment strategy, without prior notice to shareholders, in order to better achieve the investment objective. The Fund will primarily invest in common stocks of U.S. issuers but may also invest up to 20% of its total assets in common stocks of foreign securities and issuers, which may also include issuers located in emerging markets and frontier markets, also known as “pre-emerging markets,” as defined by countries listed on the Morgan Stanley Capital International (“MSCI”) Emerging Markets Index and/or the MSCI Frontier Markets Index. The Fund may invest up to 25% of its total assets in real estate investment trusts (“REITs”) or foreign real estate companies. The Fund may also invest up to 20% of its total assets in depositary receipts of foreign based companies ( i.e. ADRs, European Depositary Receipts (“EDRs”), and Global Depositary Receipts (“GDRs”), etc.) whose common stock is not itself listed on a U.S. exchange.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The Fund may invest up to 10% of its total assets in other investment companies, including exchange-traded funds (“ETFs”). The Fund may also invest up to 100% of the Fund’s total assets in cash, cash equivalents, and high-quality, short-term debt securities, money market mutual funds and money market instruments for temporary defensive purposes.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Losing all or a portion of your investment is a risk of investing in the Fund. The following principal risks could affect the value of your investment: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The values of convertible securities tend to decline as interest rates rise and, because of the conversion feature, tend to vary with fluctuations in the market value of the underlying equity security.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Value Style Investing Risk. At times when the value investing style is out of favor, the Fund may underperform other funds that use different investing styles. Value stocks may be purchased based upon the belief that a given security may be out of favor; that belief may be misplaced or the security may stay out of favor for an extended period of time. • Large-Sized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Sized Companies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Sector Risk. To the extent the Fund invests a significant portion of its assets in the securities of companies in the same sector of the market, the Fund is more susceptible to economic, political, regulatory and other occurrences influencing those sectors. ◦ Financials Sector Risk. The Fund currently invests a significant portion of its asset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During the recent market downturn, numerous financial services companies have experienced substantial declines in the valuations of their assets, taken action to raise capital (such as the issuance of debt or equity securities), or even ceased operations. • REITs and Foreign Real Estate Company Risk. Investing in REITs and foreign real estate companies makes the Fund more susceptible to risks associated with the ownership of real estate and with the real estate industry in general, as well as tax compliance risks, and may involve duplication of management fees and other expenses. REITs and foreign real estate companies may be less diversified than other pools of securities, may have lower trading volumes and may be subject to more abrupt or erratic price movements than the overall securities markets. • Management Risk. The Fund is an actively managed portfolio. The Adviser’s management practices and investment strategies might not work to meet the Fund’s investment objective. • Depositary Receipts Risk. The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Foreign Securities and Emerging Markets Risk. The risks of investing in the securities of foreign issuers, including depositary receipts, can include fluctuations in foreign currencies, foreign currency exchange controls, political and economic instability, differences in securities regulation and trading, and foreign taxation issues. These risks are greater in emerging markets. • Investment Company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Frontier Markets Risk.</t>
        </is>
      </c>
    </row>
    <row r="21">
      <c r="A21" s="4" t="inlineStr">
        <is>
          <t>Risk Lose Money [Text]</t>
        </is>
      </c>
      <c r="B21" s="4" t="inlineStr">
        <is>
          <t>rr_RiskLoseMoney</t>
        </is>
      </c>
      <c r="C21" s="4" t="inlineStr">
        <is>
          <t>Losing all or a portion of your investment is a risk of investing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The bar chart shows the annual return for the Fund’s Class I shares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osfunds.com or by calling the Fund toll-free at 1-877-291-7827.</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t>
        </is>
      </c>
    </row>
    <row r="25">
      <c r="A25" s="4" t="inlineStr">
        <is>
          <t>Performance Availability Phone [Text]</t>
        </is>
      </c>
      <c r="B25" s="4" t="inlineStr">
        <is>
          <t>rr_PerformanceAvailabilityPhone</t>
        </is>
      </c>
      <c r="C25" s="4" t="inlineStr">
        <is>
          <t>1-877-291-7827</t>
        </is>
      </c>
    </row>
    <row r="26">
      <c r="A26" s="4" t="inlineStr">
        <is>
          <t>Performance Availability Website Address [Text]</t>
        </is>
      </c>
      <c r="B26" s="4" t="inlineStr">
        <is>
          <t>rr_PerformanceAvailabilityWebSiteAddress</t>
        </is>
      </c>
      <c r="C26" s="4" t="inlineStr">
        <is>
          <t>www.os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 as of December 31 – Class I</t>
        </is>
      </c>
    </row>
    <row r="29">
      <c r="A29" s="4" t="inlineStr">
        <is>
          <t>Bar Chart Closing [Text Block]</t>
        </is>
      </c>
      <c r="B29" s="4" t="inlineStr">
        <is>
          <t>rr_BarChartClosingTextBlock</t>
        </is>
      </c>
      <c r="C29" s="4" t="inlineStr">
        <is>
          <t>The Fund’s calendar year-to-date return as of September 30, 2020 was -15.80%. During the period of time shown in the bar chart, the Fund’s highest quarterly return was 11.71% for the quarter ended March 31, 2019 and the lowest quarterly return was -17.02% for the quarter ended December 31, 2018.</t>
        </is>
      </c>
    </row>
    <row r="30">
      <c r="A30" s="4" t="inlineStr">
        <is>
          <t>Year to Date Return, Label</t>
        </is>
      </c>
      <c r="B30" s="4" t="inlineStr">
        <is>
          <t>rr_YearToDateReturnLabel</t>
        </is>
      </c>
      <c r="C30" s="4" t="inlineStr">
        <is>
          <t>year-to-date return</t>
        </is>
      </c>
    </row>
    <row r="31">
      <c r="A31" s="4" t="inlineStr">
        <is>
          <t>Bar Chart, Year to Date Return, Date</t>
        </is>
      </c>
      <c r="B31" s="4" t="inlineStr">
        <is>
          <t>rr_BarChartYearToDateReturnDate</t>
        </is>
      </c>
      <c r="C31" s="4" t="inlineStr">
        <is>
          <t>Sep. 30,
		2020</t>
        </is>
      </c>
    </row>
    <row r="32">
      <c r="A32" s="4" t="inlineStr">
        <is>
          <t>Bar Chart, Year to Date Return</t>
        </is>
      </c>
      <c r="B32" s="4" t="inlineStr">
        <is>
          <t>rr_BarChartYearToDateReturn</t>
        </is>
      </c>
      <c r="C32" s="4" t="inlineStr">
        <is>
          <t>(15.80%)</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1.71%</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17.02%)</t>
        </is>
      </c>
    </row>
    <row r="39">
      <c r="A39" s="4" t="inlineStr">
        <is>
          <t>Performance Table Heading</t>
        </is>
      </c>
      <c r="B39" s="4" t="inlineStr">
        <is>
          <t>rr_PerformanceTableHeading</t>
        </is>
      </c>
      <c r="C39" s="4" t="inlineStr">
        <is>
          <t>Average Annual Total Returns (for the period ended December 31, 2019)</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The after-tax returns we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3">
      <c r="A43" s="4" t="inlineStr">
        <is>
          <t>Performance Table Closing [Text Block]</t>
        </is>
      </c>
      <c r="B43" s="4" t="inlineStr">
        <is>
          <t>rr_PerformanceTableClosingTextBlock</t>
        </is>
      </c>
      <c r="C43"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44">
      <c r="A44" s="4" t="inlineStr">
        <is>
          <t>O'Shaughnessy Market Leaders Value Fund | Russell 1000 Value®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1000 Value® Index(reflects no deduction for fees, expenses, or taxes)</t>
        </is>
      </c>
    </row>
    <row r="47">
      <c r="A47" s="4" t="inlineStr">
        <is>
          <t>1 Year</t>
        </is>
      </c>
      <c r="B47" s="4" t="inlineStr">
        <is>
          <t>rr_AverageAnnualReturnYear01</t>
        </is>
      </c>
      <c r="C47" s="4" t="inlineStr">
        <is>
          <t>26.54%</t>
        </is>
      </c>
    </row>
    <row r="48">
      <c r="A48" s="4" t="inlineStr">
        <is>
          <t>Since Inception</t>
        </is>
      </c>
      <c r="B48" s="4" t="inlineStr">
        <is>
          <t>rr_AverageAnnualReturnSinceInception</t>
        </is>
      </c>
      <c r="C48" s="4" t="inlineStr">
        <is>
          <t>13.37%</t>
        </is>
      </c>
    </row>
    <row r="49">
      <c r="A49" s="4" t="inlineStr">
        <is>
          <t>Inception Date</t>
        </is>
      </c>
      <c r="B49" s="4" t="inlineStr">
        <is>
          <t>rr_AverageAnnualReturnInceptionDate</t>
        </is>
      </c>
      <c r="C49" s="4" t="inlineStr">
        <is>
          <t>Feb. 26,
		2016</t>
        </is>
      </c>
    </row>
    <row r="50">
      <c r="A50" s="4" t="inlineStr">
        <is>
          <t>O'Shaughnessy Market Leaders Value Fund | Class I</t>
        </is>
      </c>
    </row>
    <row r="51">
      <c r="A51" s="3" t="inlineStr">
        <is>
          <t>Prospectus [Line Items]</t>
        </is>
      </c>
      <c r="B51" s="4" t="inlineStr">
        <is>
          <t>rr_ProspectusLineItems</t>
        </is>
      </c>
    </row>
    <row r="52">
      <c r="A52" s="4" t="inlineStr">
        <is>
          <t>Trading Symbol</t>
        </is>
      </c>
      <c r="B52" s="4" t="inlineStr">
        <is>
          <t>dei_TradingSymbol</t>
        </is>
      </c>
      <c r="C52" s="4" t="inlineStr">
        <is>
          <t>OFVIX</t>
        </is>
      </c>
    </row>
    <row r="53">
      <c r="A53" s="4" t="inlineStr">
        <is>
          <t>Shareholder Fee, Other</t>
        </is>
      </c>
      <c r="B53" s="4" t="inlineStr">
        <is>
          <t>rr_ShareholderFeeOther</t>
        </is>
      </c>
      <c r="C53" s="4" t="inlineStr">
        <is>
          <t xml:space="preserve">none
				</t>
        </is>
      </c>
    </row>
    <row r="54">
      <c r="A54" s="4" t="inlineStr">
        <is>
          <t>Management Fees (as a percentage of Assets)</t>
        </is>
      </c>
      <c r="B54" s="4" t="inlineStr">
        <is>
          <t>rr_ManagementFeesOverAssets</t>
        </is>
      </c>
      <c r="C54" s="4" t="inlineStr">
        <is>
          <t>0.41%</t>
        </is>
      </c>
    </row>
    <row r="55">
      <c r="A55" s="4" t="inlineStr">
        <is>
          <t>Other Expenses (as a percentage of Assets):</t>
        </is>
      </c>
      <c r="B55" s="4" t="inlineStr">
        <is>
          <t>rr_OtherExpensesOverAssets</t>
        </is>
      </c>
      <c r="C55" s="4" t="inlineStr">
        <is>
          <t>0.16%</t>
        </is>
      </c>
    </row>
    <row r="56">
      <c r="A56" s="4" t="inlineStr">
        <is>
          <t>Expenses (as a percentage of Assets)</t>
        </is>
      </c>
      <c r="B56" s="4" t="inlineStr">
        <is>
          <t>rr_ExpensesOverAssets</t>
        </is>
      </c>
      <c r="C56" s="4" t="inlineStr">
        <is>
          <t>0.57%</t>
        </is>
      </c>
    </row>
    <row r="57">
      <c r="A57" s="4" t="inlineStr">
        <is>
          <t>Expense Example, with Redemption, 1 Year</t>
        </is>
      </c>
      <c r="B57" s="4" t="inlineStr">
        <is>
          <t>rr_ExpenseExampleYear01</t>
        </is>
      </c>
      <c r="C57" s="5" t="n">
        <v>58</v>
      </c>
    </row>
    <row r="58">
      <c r="A58" s="4" t="inlineStr">
        <is>
          <t>Expense Example, with Redemption, 3 Years</t>
        </is>
      </c>
      <c r="B58" s="4" t="inlineStr">
        <is>
          <t>rr_ExpenseExampleYear03</t>
        </is>
      </c>
      <c r="C58" s="6" t="n">
        <v>183</v>
      </c>
    </row>
    <row r="59">
      <c r="A59" s="4" t="inlineStr">
        <is>
          <t>Expense Example, with Redemption, 5 Years</t>
        </is>
      </c>
      <c r="B59" s="4" t="inlineStr">
        <is>
          <t>rr_ExpenseExampleYear05</t>
        </is>
      </c>
      <c r="C59" s="6" t="n">
        <v>318</v>
      </c>
    </row>
    <row r="60">
      <c r="A60" s="4" t="inlineStr">
        <is>
          <t>Expense Example, with Redemption, 10 Years</t>
        </is>
      </c>
      <c r="B60" s="4" t="inlineStr">
        <is>
          <t>rr_ExpenseExampleYear10</t>
        </is>
      </c>
      <c r="C60" s="5" t="n">
        <v>714</v>
      </c>
    </row>
    <row r="61">
      <c r="A61" s="4" t="inlineStr">
        <is>
          <t>Label</t>
        </is>
      </c>
      <c r="B61" s="4" t="inlineStr">
        <is>
          <t>rr_AverageAnnualReturnLabel</t>
        </is>
      </c>
      <c r="C61" s="4" t="inlineStr">
        <is>
          <t>Return Before Taxes</t>
        </is>
      </c>
    </row>
    <row r="62">
      <c r="A62" s="4" t="inlineStr">
        <is>
          <t>1 Year</t>
        </is>
      </c>
      <c r="B62" s="4" t="inlineStr">
        <is>
          <t>rr_AverageAnnualReturnYear01</t>
        </is>
      </c>
      <c r="C62" s="4" t="inlineStr">
        <is>
          <t>26.04%</t>
        </is>
      </c>
    </row>
    <row r="63">
      <c r="A63" s="4" t="inlineStr">
        <is>
          <t>Since Inception</t>
        </is>
      </c>
      <c r="B63" s="4" t="inlineStr">
        <is>
          <t>rr_AverageAnnualReturnSinceInception</t>
        </is>
      </c>
      <c r="C63" s="4" t="inlineStr">
        <is>
          <t>13.63%</t>
        </is>
      </c>
    </row>
    <row r="64">
      <c r="A64" s="4" t="inlineStr">
        <is>
          <t>Inception Date</t>
        </is>
      </c>
      <c r="B64" s="4" t="inlineStr">
        <is>
          <t>rr_AverageAnnualReturnInceptionDate</t>
        </is>
      </c>
      <c r="C64" s="4" t="inlineStr">
        <is>
          <t>Feb. 26,
		2016</t>
        </is>
      </c>
    </row>
    <row r="65">
      <c r="A65" s="4" t="inlineStr">
        <is>
          <t>O'Shaughnessy Market Leaders Value Fund | Class I | After Taxes on Distributions</t>
        </is>
      </c>
    </row>
    <row r="66">
      <c r="A66" s="3" t="inlineStr">
        <is>
          <t>Prospectus [Line Items]</t>
        </is>
      </c>
      <c r="B66" s="4" t="inlineStr">
        <is>
          <t>rr_ProspectusLineItems</t>
        </is>
      </c>
    </row>
    <row r="67">
      <c r="A67" s="4" t="inlineStr">
        <is>
          <t>Label</t>
        </is>
      </c>
      <c r="B67" s="4" t="inlineStr">
        <is>
          <t>rr_AverageAnnualReturnLabel</t>
        </is>
      </c>
      <c r="C67" s="4" t="inlineStr">
        <is>
          <t>Return After Taxes on Distributions</t>
        </is>
      </c>
    </row>
    <row r="68">
      <c r="A68" s="4" t="inlineStr">
        <is>
          <t>1 Year</t>
        </is>
      </c>
      <c r="B68" s="4" t="inlineStr">
        <is>
          <t>rr_AverageAnnualReturnYear01</t>
        </is>
      </c>
      <c r="C68" s="4" t="inlineStr">
        <is>
          <t>25.56%</t>
        </is>
      </c>
    </row>
    <row r="69">
      <c r="A69" s="4" t="inlineStr">
        <is>
          <t>Since Inception</t>
        </is>
      </c>
      <c r="B69" s="4" t="inlineStr">
        <is>
          <t>rr_AverageAnnualReturnSinceInception</t>
        </is>
      </c>
      <c r="C69" s="4" t="inlineStr">
        <is>
          <t>12.71%</t>
        </is>
      </c>
    </row>
    <row r="70">
      <c r="A70" s="4" t="inlineStr">
        <is>
          <t>O'Shaughnessy Market Leaders Value Fund | Class I | After Taxes on Distributions and Sale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 and Sale of Fund Shares</t>
        </is>
      </c>
    </row>
    <row r="73">
      <c r="A73" s="4" t="inlineStr">
        <is>
          <t>1 Year</t>
        </is>
      </c>
      <c r="B73" s="4" t="inlineStr">
        <is>
          <t>rr_AverageAnnualReturnYear01</t>
        </is>
      </c>
      <c r="C73" s="4" t="inlineStr">
        <is>
          <t>15.75%</t>
        </is>
      </c>
    </row>
    <row r="74">
      <c r="A74" s="4" t="inlineStr">
        <is>
          <t>Since Inception</t>
        </is>
      </c>
      <c r="B74" s="4" t="inlineStr">
        <is>
          <t>rr_AverageAnnualReturnSinceInception</t>
        </is>
      </c>
      <c r="C74" s="4" t="inlineStr">
        <is>
          <t>10.6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2:42:27Z</dcterms:created>
  <dcterms:modified xmlns:dcterms="http://purl.org/dc/terms/" xmlns:xsi="http://www.w3.org/2001/XMLSchema-instance" xsi:type="dcterms:W3CDTF">2020-11-25T12:42:27Z</dcterms:modified>
</cp:coreProperties>
</file>